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26" customWidth="1" min="2" max="2"/>
  </cols>
  <sheetData>
    <row r="1">
      <c r="A1" s="1" t="inlineStr">
        <is>
          <t>Document and Entity Information</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DEF 14A</t>
        </is>
      </c>
    </row>
    <row r="5">
      <c r="A5" s="4" t="inlineStr">
        <is>
          <t>Amendment Flag</t>
        </is>
      </c>
      <c r="B5" s="4" t="inlineStr">
        <is>
          <t>false</t>
        </is>
      </c>
    </row>
    <row r="6">
      <c r="A6" s="4" t="inlineStr">
        <is>
          <t>Entity Registrant Name</t>
        </is>
      </c>
      <c r="B6" s="4" t="inlineStr">
        <is>
          <t>VIKING THERAPEUTICS, INC.</t>
        </is>
      </c>
    </row>
    <row r="7">
      <c r="A7" s="4" t="inlineStr">
        <is>
          <t>Entity Central Index Key</t>
        </is>
      </c>
      <c r="B7" s="4" t="inlineStr">
        <is>
          <t>000160767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80" customWidth="1" min="2" max="2"/>
    <col width="15" customWidth="1" min="3" max="3"/>
  </cols>
  <sheetData>
    <row r="1">
      <c r="A1" s="1" t="inlineStr">
        <is>
          <t>Pay vs Performance Disclosure - USD ($)</t>
        </is>
      </c>
      <c r="B1" s="2" t="inlineStr">
        <is>
          <t>12 Months Ended</t>
        </is>
      </c>
    </row>
    <row r="2">
      <c r="B2" s="2" t="inlineStr">
        <is>
          <t>Dec. 31, 2022</t>
        </is>
      </c>
      <c r="C2" s="2" t="inlineStr">
        <is>
          <t>Dec. 31, 2021</t>
        </is>
      </c>
    </row>
    <row r="3">
      <c r="A3" s="3" t="inlineStr">
        <is>
          <t>Pay vs Performance Disclosure [Table]</t>
        </is>
      </c>
      <c r="B3" s="4" t="inlineStr">
        <is>
          <t xml:space="preserve"> </t>
        </is>
      </c>
      <c r="C3" s="4" t="inlineStr">
        <is>
          <t xml:space="preserve"> </t>
        </is>
      </c>
    </row>
    <row r="4">
      <c r="A4" s="4" t="inlineStr">
        <is>
          <t>Pay vs Performance [Table Text Block]</t>
        </is>
      </c>
      <c r="B4" s="4" t="inlineStr">
        <is>
          <t>Fiscal Year Summary Compensation Table Total for PEO 1 ($) Compensation Actually Paid to PEO 1,2,3 ($) Average Summary Compensation Table Total for Non-PEO NEOs 1 ($) Average Compensation Actually Paid to Non-PEO NEOs 1,2,3 ($) Value of Initial Fixed $100 Investment based on Total Stockholder Return (“TSR”) 4 ($) Net Income ($ Millions)
2022 5,411,291 13,264,512 1,881,353 3,867,364 166.96 ( 68.9 )
2021 4,059,119 2,805,866 1,426,477 1,147,131 81.71 ( 55.0 ) 1. For each of the fiscal years presented in the table above, Brian Lian was our only PEO The individuals comprising the Non-PEO NEOs for each of the fiscal years presented in the table above are listed below.
2021 2022
Marianne Mancini Marianne Mancini
Greg Zante Greg Zante 2. Represents the amount of the CAP to our PEO or the Non-PEO NEOs, as computed in accordance with Item 402(v) of Regulation S-K, and does not reflect compensation actually earned, realized or received by our PEO or the Non-PEO NEOs during the applicable fiscal year. These amounts reflect the total amount of compensation for our NEOs reported in the Summary Compensation Table, with certain adjustments as described in footnote 3 below. 3. The following table summarizes the adjustments required to be made to the amounts reported in the Summary Compensation Table for the applicable fiscal year in accordance with Item 402(v) of Regulation S-K in order to determine the amounts shown in the table above as being the CAP. Equity values are calculated in accordance with FASB ASC Topic 718.
Fiscal Year Summary Compensation Table Total for PEO Exclusion of Stock Awards and Option Awards for PEO (a) Inclusion of Equity Values for PEO (b) Compensation Actually Paid to PEO
2022 5,411,291 ( 4,446,176 ) 12,299,397 13,264,512
2021 4,059,119 ( 3,187,119 ) 1,933,866 2,805,866
Fiscal Year Average Summary Compensation Table Total for Non-PEO NEOs Average Exclusion of Stock Awards and Option Awards for Non-PEO NEOs (c) Average Inclusion of Equity Values for Non-PEO NEOs (d) Average Compensation Actually Paid to Non-PEO NEOs
2022 1,881,353 ( 1,262,943 ) 3,248,955 3,867,364
2021 1,426,477 ( 886,977 ) 607,631 1,147,131 (a) Represents the aggregate amount of the “Stock Awards” and “Option Awards” columns for our PEO reported in the Summary Compensation Table for the applicable fiscal year. (b) Amounts reported in this column are derived from the amounts set forth in the following table for the applicable fiscal year:
Fiscal Year Year-End Fair Value of Equity Awards Granted During the Year That Remained Unvested as of the Last Day of the Year for PEO Change in Fair Value from the Last Day of the Prior Year to the Last Day of the Year of Unvested Equity Awards for PEO Change in Fair Value from the Last Day of the Prior Year to the Vesting Date of Unvested Equity Awards that Vested During the Year for PEO Total - Inclusion of
2022 8,750,448 3,011,128 537,821 12,299,397
2021 2,472,781 ( 633,970 ) 95,055 1,933,866 (c) Represents the average of the aggregate amount of the “Stock Awards” and “Option Awards” columns for the Non-PEO NEOs reported in the Summary Compensation Table for the applicable fiscal year. (d) Amounts reported in this column are derived from the amounts set forth in the following table for the applicable fiscal year:
Fiscal Year Average Year-End Fair Value of Equity Awards Granted During the Year That Remained Unvested as of the Last Day of the Year for Non-PEO NEOs Average Change in Fair Value from the Last Day of the Prior Year to the Last Day of the Year of Unvested Equity Awards for Non-PEO NEOs Average Change in Fair Value from the Last Day of the Prior Year to the Vesting Date of Unvested Equity Awards that Vested During the Year for Non-PEO NEOs Total - Average Inclusion of
2022 2,508,346 667,006 73,603 3,248,955
2021 693,542 ( 113,247 ) 27,336 607,631 4. The total stockholder return (the “TSR”) assumes $100 was invested in the Company for the period from the beginning of the measurement period through the end of the listed measurement period. The TSR is calculated by dividing (i) the difference between the stock price at the end of each measurement period shown and the beginning of the measurement period by (ii) the stock price at the beginning of the measurement period. Historical stock performance is not necessarily indicative of future stock performance.</t>
        </is>
      </c>
      <c r="C4" s="4" t="inlineStr">
        <is>
          <t xml:space="preserve"> </t>
        </is>
      </c>
    </row>
    <row r="5">
      <c r="A5" s="4" t="inlineStr">
        <is>
          <t>Named Executive Officers, Footnote [Text Block]</t>
        </is>
      </c>
      <c r="B5" s="4" t="inlineStr">
        <is>
          <t>1. For each of the fiscal years presented in the table above, Brian Lian was our only PEO The individuals comprising the Non-PEO NEOs for each of the fiscal years presented in the table above are listed below.
2021 2022
Marianne Mancini Marianne Mancini
Greg Zante Greg Zante</t>
        </is>
      </c>
      <c r="C5" s="4" t="inlineStr">
        <is>
          <t xml:space="preserve"> </t>
        </is>
      </c>
    </row>
    <row r="6">
      <c r="A6" s="4" t="inlineStr">
        <is>
          <t>PEO Total Compensation Amount</t>
        </is>
      </c>
      <c r="B6" s="5" t="n">
        <v>5411291</v>
      </c>
      <c r="C6" s="5" t="n">
        <v>4059119</v>
      </c>
    </row>
    <row r="7">
      <c r="A7" s="4" t="inlineStr">
        <is>
          <t>PEO Actually Paid Compensation Amount</t>
        </is>
      </c>
      <c r="B7" s="5" t="n">
        <v>13264512</v>
      </c>
      <c r="C7" s="6" t="n">
        <v>2805866</v>
      </c>
    </row>
    <row r="8">
      <c r="A8" s="4" t="inlineStr">
        <is>
          <t>Adjustment To PEO Compensation, Footnote [Text Block]</t>
        </is>
      </c>
      <c r="B8" s="4" t="inlineStr">
        <is>
          <t>3. The following table summarizes the adjustments required to be made to the amounts reported in the Summary Compensation Table for the applicable fiscal year in accordance with Item 402(v) of Regulation S-K in order to determine the amounts shown in the table above as being the CAP. Equity values are calculated in accordance with FASB ASC Topic 718.
Fiscal Year Summary Compensation Table Total for PEO Exclusion of Stock Awards and Option Awards for PEO (a) Inclusion of Equity Values for PEO (b) Compensation Actually Paid to PEO
2022 5,411,291 ( 4,446,176 ) 12,299,397 13,264,512
2021 4,059,119 ( 3,187,119 ) 1,933,866 2,805,866 (a) Represents the aggregate amount of the “Stock Awards” and “Option Awards” columns for our PEO reported in the Summary Compensation Table for the applicable fiscal year. (b) Amounts reported in this column are derived from the amounts set forth in the following table for the applicable fiscal year:
Fiscal Year Year-End Fair Value of Equity Awards Granted During the Year That Remained Unvested as of the Last Day of the Year for PEO Change in Fair Value from the Last Day of the Prior Year to the Last Day of the Year of Unvested Equity Awards for PEO Change in Fair Value from the Last Day of the Prior Year to the Vesting Date of Unvested Equity Awards that Vested During the Year for PEO Total - Inclusion of
2022 8,750,448 3,011,128 537,821 12,299,397
2021 2,472,781 ( 633,970 ) 95,055 1,933,866</t>
        </is>
      </c>
      <c r="C8" s="4" t="inlineStr">
        <is>
          <t xml:space="preserve"> </t>
        </is>
      </c>
    </row>
    <row r="9">
      <c r="A9" s="4" t="inlineStr">
        <is>
          <t>Non-PEO NEO Average Total Compensation Amount</t>
        </is>
      </c>
      <c r="B9" s="5" t="n">
        <v>1881353</v>
      </c>
      <c r="C9" s="6" t="n">
        <v>1426477</v>
      </c>
    </row>
    <row r="10">
      <c r="A10" s="4" t="inlineStr">
        <is>
          <t>Non-PEO NEO Average Compensation Actually Paid Amount</t>
        </is>
      </c>
      <c r="B10" s="5" t="n">
        <v>3867364</v>
      </c>
      <c r="C10" s="6" t="n">
        <v>1147131</v>
      </c>
    </row>
    <row r="11">
      <c r="A11" s="4" t="inlineStr">
        <is>
          <t>Adjustment to Non-PEO NEO Compensation Footnote [Text Block]</t>
        </is>
      </c>
      <c r="B11" s="4" t="inlineStr">
        <is>
          <t>3. The following table summarizes the adjustments required to be made to the amounts reported in the Summary Compensation Table for the applicable fiscal year in accordance with Item 402(v) of Regulation S-K in order to determine the amounts shown in the table above as being the CAP. Equity values are calculated in accordance with FASB ASC Topic 718.
Fiscal Year Average Summary Compensation Table Total for Non-PEO NEOs Average Exclusion of Stock Awards and Option Awards for Non-PEO NEOs (c) Average Inclusion of Equity Values for Non-PEO NEOs (d) Average Compensation Actually Paid to Non-PEO NEOs
2022 1,881,353 ( 1,262,943 ) 3,248,955 3,867,364
2021 1,426,477 ( 886,977 ) 607,631 1,147,131 (c) Represents the average of the aggregate amount of the “Stock Awards” and “Option Awards” columns for the Non-PEO NEOs reported in the Summary Compensation Table for the applicable fiscal year. (d) Amounts reported in this column are derived from the amounts set forth in the following table for the applicable fiscal year:
Fiscal Year Average Year-End Fair Value of Equity Awards Granted During the Year That Remained Unvested as of the Last Day of the Year for Non-PEO NEOs Average Change in Fair Value from the Last Day of the Prior Year to the Last Day of the Year of Unvested Equity Awards for Non-PEO NEOs Average Change in Fair Value from the Last Day of the Prior Year to the Vesting Date of Unvested Equity Awards that Vested During the Year for Non-PEO NEOs Total - Average Inclusion of
2022 2,508,346 667,006 73,603 3,248,955
2021 693,542 ( 113,247 ) 27,336 607,631</t>
        </is>
      </c>
      <c r="C11" s="4" t="inlineStr">
        <is>
          <t xml:space="preserve"> </t>
        </is>
      </c>
    </row>
    <row r="12">
      <c r="A12" s="4" t="inlineStr">
        <is>
          <t>Compensation Actually Paid vs. Total Shareholder Return [Text Block]</t>
        </is>
      </c>
      <c r="B12" s="4" t="inlineStr">
        <is>
          <t xml:space="preserve">The following chart sets forth the relationship between the CAP to our PEO, the average of the CAP to our Non-PEO NEOs, and our cumulative TSR over the two most recently completed fiscal years. </t>
        </is>
      </c>
      <c r="C12" s="4" t="inlineStr">
        <is>
          <t xml:space="preserve"> </t>
        </is>
      </c>
    </row>
    <row r="13">
      <c r="A13" s="4" t="inlineStr">
        <is>
          <t>Compensation Actually Paid vs. Net Income [Text Block]</t>
        </is>
      </c>
      <c r="B13" s="4" t="inlineStr">
        <is>
          <t xml:space="preserve">The following chart sets forth the relationship between the CAP to our PEO, the average of the CAP to our Non-PEO NEOs, and our Net Income during the two most recently completed fiscal years. </t>
        </is>
      </c>
      <c r="C13" s="4" t="inlineStr">
        <is>
          <t xml:space="preserve"> </t>
        </is>
      </c>
    </row>
    <row r="14">
      <c r="A14" s="4" t="inlineStr">
        <is>
          <t>Total Shareholder Return Amount</t>
        </is>
      </c>
      <c r="B14" s="7" t="n">
        <v>166.96</v>
      </c>
      <c r="C14" s="8" t="n">
        <v>81.70999999999999</v>
      </c>
    </row>
    <row r="15">
      <c r="A15" s="4" t="inlineStr">
        <is>
          <t>Net Income (Loss)</t>
        </is>
      </c>
      <c r="B15" s="5" t="n">
        <v>-68900000</v>
      </c>
      <c r="C15" s="5" t="n">
        <v>-55000000</v>
      </c>
    </row>
    <row r="16">
      <c r="A16" s="4" t="inlineStr">
        <is>
          <t>PEO Name</t>
        </is>
      </c>
      <c r="B16" s="4" t="inlineStr">
        <is>
          <t>Brian Lian</t>
        </is>
      </c>
      <c r="C16" s="4" t="inlineStr">
        <is>
          <t>Brian Lian</t>
        </is>
      </c>
    </row>
    <row r="17">
      <c r="A17" s="4" t="inlineStr">
        <is>
          <t>PEO [Member] | Exclusion of Stock Awards and Option Awards [Member]</t>
        </is>
      </c>
      <c r="B17" s="4" t="inlineStr">
        <is>
          <t xml:space="preserve"> </t>
        </is>
      </c>
      <c r="C17" s="4" t="inlineStr">
        <is>
          <t xml:space="preserve"> </t>
        </is>
      </c>
    </row>
    <row r="18">
      <c r="A18" s="3" t="inlineStr">
        <is>
          <t>Pay vs Performance Disclosure [Table]</t>
        </is>
      </c>
      <c r="B18" s="4" t="inlineStr">
        <is>
          <t xml:space="preserve"> </t>
        </is>
      </c>
      <c r="C18" s="4" t="inlineStr">
        <is>
          <t xml:space="preserve"> </t>
        </is>
      </c>
    </row>
    <row r="19">
      <c r="A19" s="4" t="inlineStr">
        <is>
          <t>Adjustment to Compensation Amount</t>
        </is>
      </c>
      <c r="B19" s="5" t="n">
        <v>-4446176</v>
      </c>
      <c r="C19" s="5" t="n">
        <v>-3187119</v>
      </c>
    </row>
    <row r="20">
      <c r="A20" s="4" t="inlineStr">
        <is>
          <t>PEO [Member] | Inclusion of Equity Values [Member]</t>
        </is>
      </c>
      <c r="B20" s="4" t="inlineStr">
        <is>
          <t xml:space="preserve"> </t>
        </is>
      </c>
      <c r="C20" s="4" t="inlineStr">
        <is>
          <t xml:space="preserve"> </t>
        </is>
      </c>
    </row>
    <row r="21">
      <c r="A21" s="3" t="inlineStr">
        <is>
          <t>Pay vs Performance Disclosure [Table]</t>
        </is>
      </c>
      <c r="B21" s="4" t="inlineStr">
        <is>
          <t xml:space="preserve"> </t>
        </is>
      </c>
      <c r="C21" s="4" t="inlineStr">
        <is>
          <t xml:space="preserve"> </t>
        </is>
      </c>
    </row>
    <row r="22">
      <c r="A22" s="4" t="inlineStr">
        <is>
          <t>Adjustment to Compensation Amount</t>
        </is>
      </c>
      <c r="B22" s="6" t="n">
        <v>12299397</v>
      </c>
      <c r="C22" s="6" t="n">
        <v>1933866</v>
      </c>
    </row>
    <row r="23">
      <c r="A23" s="4" t="inlineStr">
        <is>
          <t>PEO [Member] | Year-End Fair Value of Equity Awards Granted During the Year That Remained Unvested as of the Last Day of the Year [Member]</t>
        </is>
      </c>
      <c r="B23" s="4" t="inlineStr">
        <is>
          <t xml:space="preserve"> </t>
        </is>
      </c>
      <c r="C23" s="4" t="inlineStr">
        <is>
          <t xml:space="preserve"> </t>
        </is>
      </c>
    </row>
    <row r="24">
      <c r="A24" s="3" t="inlineStr">
        <is>
          <t>Pay vs Performance Disclosure [Table]</t>
        </is>
      </c>
      <c r="B24" s="4" t="inlineStr">
        <is>
          <t xml:space="preserve"> </t>
        </is>
      </c>
      <c r="C24" s="4" t="inlineStr">
        <is>
          <t xml:space="preserve"> </t>
        </is>
      </c>
    </row>
    <row r="25">
      <c r="A25" s="4" t="inlineStr">
        <is>
          <t>Adjustment to Compensation Amount</t>
        </is>
      </c>
      <c r="B25" s="6" t="n">
        <v>8750448</v>
      </c>
      <c r="C25" s="6" t="n">
        <v>2472781</v>
      </c>
    </row>
    <row r="26">
      <c r="A26" s="4" t="inlineStr">
        <is>
          <t>PEO [Member] | Change in Fair Value from the Last Day of the Prior Year to the Last Day of the Year of Unvested Equity Awards [Member]</t>
        </is>
      </c>
      <c r="B26" s="4" t="inlineStr">
        <is>
          <t xml:space="preserve"> </t>
        </is>
      </c>
      <c r="C26" s="4" t="inlineStr">
        <is>
          <t xml:space="preserve"> </t>
        </is>
      </c>
    </row>
    <row r="27">
      <c r="A27" s="3" t="inlineStr">
        <is>
          <t>Pay vs Performance Disclosure [Table]</t>
        </is>
      </c>
      <c r="B27" s="4" t="inlineStr">
        <is>
          <t xml:space="preserve"> </t>
        </is>
      </c>
      <c r="C27" s="4" t="inlineStr">
        <is>
          <t xml:space="preserve"> </t>
        </is>
      </c>
    </row>
    <row r="28">
      <c r="A28" s="4" t="inlineStr">
        <is>
          <t>Adjustment to Compensation Amount</t>
        </is>
      </c>
      <c r="B28" s="6" t="n">
        <v>3011128</v>
      </c>
      <c r="C28" s="6" t="n">
        <v>-633970</v>
      </c>
    </row>
    <row r="29">
      <c r="A29" s="4" t="inlineStr">
        <is>
          <t>PEO [Member] | Change in Fair Value from the Last Day of the Prior Year to the Vesting Date of Unvested Equity Awards that Vested During the Year [Member]</t>
        </is>
      </c>
      <c r="B29" s="4" t="inlineStr">
        <is>
          <t xml:space="preserve"> </t>
        </is>
      </c>
      <c r="C29" s="4" t="inlineStr">
        <is>
          <t xml:space="preserve"> </t>
        </is>
      </c>
    </row>
    <row r="30">
      <c r="A30" s="3" t="inlineStr">
        <is>
          <t>Pay vs Performance Disclosure [Table]</t>
        </is>
      </c>
      <c r="B30" s="4" t="inlineStr">
        <is>
          <t xml:space="preserve"> </t>
        </is>
      </c>
      <c r="C30" s="4" t="inlineStr">
        <is>
          <t xml:space="preserve"> </t>
        </is>
      </c>
    </row>
    <row r="31">
      <c r="A31" s="4" t="inlineStr">
        <is>
          <t>Adjustment to Compensation Amount</t>
        </is>
      </c>
      <c r="B31" s="6" t="n">
        <v>537821</v>
      </c>
      <c r="C31" s="6" t="n">
        <v>95055</v>
      </c>
    </row>
    <row r="32">
      <c r="A32" s="4" t="inlineStr">
        <is>
          <t>Non-PEO NEO [Member] | Average Exclusion of Stock Awards and Option Awards [Member]</t>
        </is>
      </c>
      <c r="B32" s="4" t="inlineStr">
        <is>
          <t xml:space="preserve"> </t>
        </is>
      </c>
      <c r="C32" s="4" t="inlineStr">
        <is>
          <t xml:space="preserve"> </t>
        </is>
      </c>
    </row>
    <row r="33">
      <c r="A33" s="3" t="inlineStr">
        <is>
          <t>Pay vs Performance Disclosure [Table]</t>
        </is>
      </c>
      <c r="B33" s="4" t="inlineStr">
        <is>
          <t xml:space="preserve"> </t>
        </is>
      </c>
      <c r="C33" s="4" t="inlineStr">
        <is>
          <t xml:space="preserve"> </t>
        </is>
      </c>
    </row>
    <row r="34">
      <c r="A34" s="4" t="inlineStr">
        <is>
          <t>Adjustment to Compensation Amount</t>
        </is>
      </c>
      <c r="B34" s="6" t="n">
        <v>-1262943</v>
      </c>
      <c r="C34" s="6" t="n">
        <v>-886977</v>
      </c>
    </row>
    <row r="35">
      <c r="A35" s="4" t="inlineStr">
        <is>
          <t>Non-PEO NEO [Member] | Average Inclusion of Equity Values [Member]</t>
        </is>
      </c>
      <c r="B35" s="4" t="inlineStr">
        <is>
          <t xml:space="preserve"> </t>
        </is>
      </c>
      <c r="C35" s="4" t="inlineStr">
        <is>
          <t xml:space="preserve"> </t>
        </is>
      </c>
    </row>
    <row r="36">
      <c r="A36" s="3" t="inlineStr">
        <is>
          <t>Pay vs Performance Disclosure [Table]</t>
        </is>
      </c>
      <c r="B36" s="4" t="inlineStr">
        <is>
          <t xml:space="preserve"> </t>
        </is>
      </c>
      <c r="C36" s="4" t="inlineStr">
        <is>
          <t xml:space="preserve"> </t>
        </is>
      </c>
    </row>
    <row r="37">
      <c r="A37" s="4" t="inlineStr">
        <is>
          <t>Adjustment to Compensation Amount</t>
        </is>
      </c>
      <c r="B37" s="6" t="n">
        <v>3248955</v>
      </c>
      <c r="C37" s="6" t="n">
        <v>607631</v>
      </c>
    </row>
    <row r="38">
      <c r="A38" s="4" t="inlineStr">
        <is>
          <t>Non-PEO NEO [Member] | Average Year-End Fair Value of Equity Awards Granted During the Year That Remained Unvested as of the Last Day of the Year [Member]</t>
        </is>
      </c>
      <c r="B38" s="4" t="inlineStr">
        <is>
          <t xml:space="preserve"> </t>
        </is>
      </c>
      <c r="C38" s="4" t="inlineStr">
        <is>
          <t xml:space="preserve"> </t>
        </is>
      </c>
    </row>
    <row r="39">
      <c r="A39" s="3" t="inlineStr">
        <is>
          <t>Pay vs Performance Disclosure [Table]</t>
        </is>
      </c>
      <c r="B39" s="4" t="inlineStr">
        <is>
          <t xml:space="preserve"> </t>
        </is>
      </c>
      <c r="C39" s="4" t="inlineStr">
        <is>
          <t xml:space="preserve"> </t>
        </is>
      </c>
    </row>
    <row r="40">
      <c r="A40" s="4" t="inlineStr">
        <is>
          <t>Adjustment to Compensation Amount</t>
        </is>
      </c>
      <c r="B40" s="6" t="n">
        <v>2508346</v>
      </c>
      <c r="C40" s="6" t="n">
        <v>693542</v>
      </c>
    </row>
    <row r="41">
      <c r="A41" s="4" t="inlineStr">
        <is>
          <t>Non-PEO NEO [Member] | Average Change in Fair Value from the Last Day of the Prior Year to the Last Day of the Year of Unvested Equity Awards [Member]</t>
        </is>
      </c>
      <c r="B41" s="4" t="inlineStr">
        <is>
          <t xml:space="preserve"> </t>
        </is>
      </c>
      <c r="C41" s="4" t="inlineStr">
        <is>
          <t xml:space="preserve"> </t>
        </is>
      </c>
    </row>
    <row r="42">
      <c r="A42" s="3" t="inlineStr">
        <is>
          <t>Pay vs Performance Disclosure [Table]</t>
        </is>
      </c>
      <c r="B42" s="4" t="inlineStr">
        <is>
          <t xml:space="preserve"> </t>
        </is>
      </c>
      <c r="C42" s="4" t="inlineStr">
        <is>
          <t xml:space="preserve"> </t>
        </is>
      </c>
    </row>
    <row r="43">
      <c r="A43" s="4" t="inlineStr">
        <is>
          <t>Adjustment to Compensation Amount</t>
        </is>
      </c>
      <c r="B43" s="6" t="n">
        <v>667006</v>
      </c>
      <c r="C43" s="6" t="n">
        <v>-113247</v>
      </c>
    </row>
    <row r="44">
      <c r="A44" s="4" t="inlineStr">
        <is>
          <t>Non-PEO NEO [Member] | Average Change in Fair Value from the Last Day of the Prior Year to the Vesting Date of Unvested Equity Awards that Vested During the Year [Member]</t>
        </is>
      </c>
      <c r="B44" s="4" t="inlineStr">
        <is>
          <t xml:space="preserve"> </t>
        </is>
      </c>
      <c r="C44" s="4" t="inlineStr">
        <is>
          <t xml:space="preserve"> </t>
        </is>
      </c>
    </row>
    <row r="45">
      <c r="A45" s="3" t="inlineStr">
        <is>
          <t>Pay vs Performance Disclosure [Table]</t>
        </is>
      </c>
      <c r="B45" s="4" t="inlineStr">
        <is>
          <t xml:space="preserve"> </t>
        </is>
      </c>
      <c r="C45" s="4" t="inlineStr">
        <is>
          <t xml:space="preserve"> </t>
        </is>
      </c>
    </row>
    <row r="46">
      <c r="A46" s="4" t="inlineStr">
        <is>
          <t>Adjustment to Compensation Amount</t>
        </is>
      </c>
      <c r="B46" s="5" t="n">
        <v>73603</v>
      </c>
      <c r="C46" s="5" t="n">
        <v>27336</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1T20:01:19Z</dcterms:created>
  <dcterms:modified xmlns:dcterms="http://purl.org/dc/terms/" xmlns:xsi="http://www.w3.org/2001/XMLSchema-instance" xsi:type="dcterms:W3CDTF">2023-05-01T20:01:19Z</dcterms:modified>
</cp:coreProperties>
</file>